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Cash Investment Mon"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Jan. 3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y 26,
		2016</t>
  </si>
  <si>
    <t>Document Effective Date</t>
  </si>
  <si>
    <t>dei_DocumentEffectiveDate</t>
  </si>
  <si>
    <t>Prospectus Date</t>
  </si>
  <si>
    <t>rr_ProspectusDate</t>
  </si>
  <si>
    <t>Jun. 1,
		2015</t>
  </si>
  <si>
    <t>May. 26, 2016</t>
  </si>
  <si>
    <t xml:space="preserve">SUPPLEMENT TO THE PROSPECTUSES and SUMMARY PROSPECTUSES OF WELLS FARGO MONEY MARKET FUNDS Wells Fargo Cash Investment Money Market Fund (the "Fund") At a meeting held on May 24-25, 2016, the Board of Trustees of the Fund approved the following changes, effective immediately. The sections entitled "Principal Investment Strategies" for the Fund are amended as follows: The sentence " We will only purchase First Tier securities" is deleted from the second paragraph. The sentence "We will only purchase securities that we have determined present minimal credit risk." is added to the last paragraph.
Current language
Replacement language effective immediately
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We will only purchase First Tier securities. Our security selection is based on several factors, including credit quality, yield and maturity, while taking into account the Fund's overall level of liquidity and weighted average maturity.
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 </t>
  </si>
  <si>
    <t>Supplement Text Block</t>
  </si>
  <si>
    <t>wfchintmnymkt-20160526_SupplementTextBlock</t>
  </si>
  <si>
    <t>(Wells Fargo Funds Trust - Supplement) | (Wells Fargo Cash Investment Money Market Fund)</t>
  </si>
  <si>
    <t>Strategy Narrative [Text Block]</t>
  </si>
  <si>
    <t>rr_StrategyNarrativeTextBlock</t>
  </si>
  <si>
    <t xml:space="preserve">Under normal circumstances, we invest: ■ exclusively in high-quality, short-term, U.S. dollar-denominated money market instruments of domestic and foreign issuers. 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Our security selection is based on several factors, including credit quality, yield and maturity, while taking into account the Fund's overall level of liquidity and weighted average maturity. We will only purchase securities that we have determined present minimal credit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8140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3"/>
    <col customWidth="1" max="3" min="3" width="80"/>
  </cols>
  <sheetData>
    <row r="1" spans="1:3">
      <c t="s" r="A1" s="1">
        <v>0</v>
      </c>
      <c t="s" r="B1" s="1">
        <v>1</v>
      </c>
      <c t="s" r="C1" s="2">
        <v>2</v>
      </c>
    </row>
    <row r="2" spans="1:3">
      <c t="s" r="A2" s="3">
        <v>3</v>
      </c>
      <c t="s" r="B2" s="4">
        <v>4</v>
      </c>
    </row>
    <row r="3" spans="1:3">
      <c t="s" r="A3" s="4">
        <v>29</v>
      </c>
      <c t="s" r="B3" s="4">
        <v>30</v>
      </c>
      <c t="s" r="C3" s="4">
        <v>28</v>
      </c>
    </row>
    <row r="4" spans="1:3">
      <c t="s" r="A4" s="4">
        <v>31</v>
      </c>
    </row>
    <row r="5" spans="1:3">
      <c t="s" r="A5" s="3">
        <v>3</v>
      </c>
      <c t="s" r="B5" s="4">
        <v>4</v>
      </c>
    </row>
    <row r="6" spans="1:3">
      <c t="s" r="A6" s="4">
        <v>32</v>
      </c>
      <c t="s" r="B6" s="4">
        <v>33</v>
      </c>
      <c t="s" r="C6" s="4">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Cash Investment M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5:30:07Z</dcterms:created>
  <dcterms:modified xmlns:dcterms="http://purl.org/dc/terms/" xmlns:xsi="http://www.w3.org/2001/XMLSchema-instance" xsi:type="dcterms:W3CDTF">2016-06-06T15:30:07Z</dcterms:modified>
  <dc:title xmlns:dc="http://purl.org/dc/elements/1.1/">Untitled</dc:title>
  <dc:description xmlns:dc="http://purl.org/dc/elements/1.1/"/>
  <dc:subject xmlns:dc="http://purl.org/dc/elements/1.1/"/>
  <cp:keywords/>
  <cp:category/>
</cp:coreProperties>
</file>